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Feb. 28,
		2021</t>
        </is>
      </c>
    </row>
    <row r="5">
      <c r="A5" s="4" t="inlineStr">
        <is>
          <t>Registrant Name</t>
        </is>
      </c>
      <c r="B5" s="4" t="inlineStr">
        <is>
          <t>dei_EntityRegistrantName</t>
        </is>
      </c>
      <c r="C5" s="4" t="inlineStr">
        <is>
          <t>ETF SERIES SOLUTIONS</t>
        </is>
      </c>
    </row>
    <row r="6">
      <c r="A6" s="4" t="inlineStr">
        <is>
          <t>Entity Central Index Key</t>
        </is>
      </c>
      <c r="B6" s="4" t="inlineStr">
        <is>
          <t>dei_EntityCentralIndexKey</t>
        </is>
      </c>
      <c r="C6" s="4" t="inlineStr">
        <is>
          <t>0001540305</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n. 25,
		2021</t>
        </is>
      </c>
    </row>
    <row r="9">
      <c r="A9" s="4" t="inlineStr">
        <is>
          <t>Document Effective Date</t>
        </is>
      </c>
      <c r="B9" s="4" t="inlineStr">
        <is>
          <t>dei_DocumentEffectiveDate</t>
        </is>
      </c>
      <c r="C9" s="4" t="inlineStr">
        <is>
          <t>Jun. 30,
		2021</t>
        </is>
      </c>
    </row>
    <row r="10">
      <c r="A10" s="4" t="inlineStr">
        <is>
          <t>Prospectus Date</t>
        </is>
      </c>
      <c r="B10" s="4" t="inlineStr">
        <is>
          <t>rr_ProspectusDate</t>
        </is>
      </c>
      <c r="C10" s="4" t="inlineStr">
        <is>
          <t>Jun. 3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7"/>
  <sheetViews>
    <sheetView workbookViewId="0">
      <selection activeCell="A1" sqref="A1"/>
    </sheetView>
  </sheetViews>
  <sheetFormatPr baseColWidth="8" defaultRowHeight="15"/>
  <cols>
    <col width="80" customWidth="1" min="1" max="1"/>
  </cols>
  <sheetData>
    <row r="1">
      <c r="A1" s="2" t="inlineStr">
        <is>
          <t>Jun. 30, 2021</t>
        </is>
      </c>
    </row>
    <row r="2">
      <c r="A2" s="4" t="inlineStr">
        <is>
          <t>PPTY - U.S. Diversified Real Estate ETF</t>
        </is>
      </c>
    </row>
    <row r="3">
      <c r="A3" s="4" t="inlineStr">
        <is>
          <t>PPTY – U.S. Diversified Real Estate ETF</t>
        </is>
      </c>
    </row>
    <row r="4">
      <c r="A4" s="4" t="inlineStr">
        <is>
          <t>Investment Objective</t>
        </is>
      </c>
    </row>
    <row r="5">
      <c r="A5" s="4" t="inlineStr">
        <is>
          <t>The PPTY – U.S. Diversified Real Estate ETF (the “Fund”) seeks to track the performance, before fees and expenses, of the USREX – U.S. Diversified Real Estate Index™ (the “Index”).</t>
        </is>
      </c>
    </row>
    <row r="6">
      <c r="A6" s="4" t="inlineStr">
        <is>
          <t>Fees and Expenses of the Fund</t>
        </is>
      </c>
    </row>
    <row r="7">
      <c r="A7" s="4" t="inlineStr">
        <is>
          <t>The following table describes the fees and expenses you may pay if you buy, hold, and sell shares of the Fund (“Shares”). This table and the Example below do not include the brokerage commissions and other fees to financial intermediaries that investors may pay on their purchases and sales of Shares.</t>
        </is>
      </c>
    </row>
    <row r="8">
      <c r="A8" s="4" t="inlineStr">
        <is>
          <t>Annual Fund Operating Expenses (expenses that you pay each year as a percentage of the value of your investment)</t>
        </is>
      </c>
    </row>
    <row r="9">
      <c r="A9" s="4" t="inlineStr">
        <is>
          <t>Annual Fund Operating Expenses (expenses that you pay each year as a percentage of the value of your investment) Management Fees 0.53% Distribution and/or Service (12b-1) Fees 0.00% Other Expenses 0.00% Total Annual Fund Operating Expenses 0.53% Less Fee Waiver 0.04% Total Annual Fund Operating Expenses After Fee Waiver 1 0.49%</t>
        </is>
      </c>
    </row>
    <row r="10">
      <c r="A10" s="4" t="inlineStr">
        <is>
          <t>Expense Example</t>
        </is>
      </c>
    </row>
    <row r="11">
      <c r="A11"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2">
      <c r="A12" s="4" t="inlineStr">
        <is>
          <t>Although your actual costs may be higher or lower, based on these assumptions your costs would be:</t>
        </is>
      </c>
    </row>
    <row r="13">
      <c r="A13" s="4" t="inlineStr">
        <is>
          <t>1 Year 3 Years 5 Years 10 Years $50 $166 $292 $661</t>
        </is>
      </c>
    </row>
    <row r="14">
      <c r="A14" s="4" t="inlineStr">
        <is>
          <t>Portfolio Turnover</t>
        </is>
      </c>
    </row>
    <row r="15">
      <c r="A1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fiscal year ended February 28, 2021, the Fund’s portfolio turnover rate was 42% of the average value of its portfolio.</t>
        </is>
      </c>
    </row>
    <row r="16">
      <c r="A16" s="4" t="inlineStr">
        <is>
          <t>Principal Investment Strategy</t>
        </is>
      </c>
    </row>
    <row r="17">
      <c r="A17" s="4" t="inlineStr">
        <is>
          <t>The Fund uses a “passive management” – or indexing – investment approach to track the performance, before fees and expenses, of the Index. USREX – U.S. Diversified Real Estate Index The Index uses a rules-based methodology to provide diversified exposure to the liquid U.S. real estate market. Construction of the Index begins with the universe of U.S.-listed equity securities with a market capitalization of at least $750 million and meeting certain liquidity thresholds (the “Equity Universe”). Companies in the Equity Universe are then screened to keep only those that derive at least 85% of their income from ownership or management of real property. Companies that meet this criterion are then screened to remove companies that are externally managed or that have a low percentage of their shares directly or indirectly available to the public. The companies remaining after the above screens constitute the Index’s investment universe. The Index is designed to ensure diversification by property type and by location, while favoring companies with prudent leverage ( i.e. , the debt-to-enterprise value ratio of real estate investments). Companies in the Index’s investment universe may not be included in the Index due to certain leverage levels. Individual securities are subject to a maximum weighting of 4% at the time of each reconstitution of the Index. The Index rules assign each company in the Index a classification (each, a “Property Type”) based on the percentage of the company’s assets invested in a particular property type. The Property Types included in the Index and the weight allocated to each Property Type, as of each Index reconstitution date, are as follows: Residential 19.00% Hotel 7.50% Self-Storage 2.00% Office 17.50% Health Care 7.50% Manufactured Home 2.00% Industrial 14.50% Data Center 7.50% Student Housing 0.50% Retail 14.50% Diversified 7.50% Alternative and specialty Property Types not shown above, e.g. , infrastructure, casinos, billboards, prisons, are excluded from the Index. The Index seeks to diversify the geographic exposure of each Property Type by weighting each company within a Property Type based on the value and location of each property owned by such company. For each of the Residential, Office, Industrial, Retail, and Diversified Property Types, the Index calculates a target weight for each of the largest metropolitan areas in the United States based on factors related to population and productivity (each, a “Metro Area”), generally assigning higher target weights to Metro Areas with larger populations and greater productivity. The Index seeks to weight companies in each such Property Type so as to allocate the target weight assigned to each Metro Area, if any. The Index also establishes target leverage levels by Property Type. Allocations to a company are reduced in proportion to the extent to which such company’s leverage level exceeds the greater of (i) the target leverage level for the applicable Property Type or (ii) the weighted average leverage level for the applicable Property Type. The Index is reconstituted and rebalanced semi-annually in January and July. To reduce turnover, lower market capitalization and liquidity thresholds apply to companies included in the Index with respect to whether they are removed at the time of a reconstitution. The Index is expected to be primarily composed of companies that qualify as real estate investment trusts (“REITs”), but may also include real estate companies that are not tax-qualified REITs. The Index was created on January 9, 2018 by Vident Financial, LLC, the Fund’s index provider (the “Index Provider”), for use by the Fund. The Fund’s Investment Strategy Under normal circumstances, at least 80% of the Fund’s net assets, plus borrowings for investment purposes, will be invested in real estate companies principally traded on a U.S. exchange. The foregoing policy may be changed without shareholder approval upon 60 days’ written notice to shareholders. For purposes of the foregoing policy, the Fund defines “real estate companies” to mean companies that (i) earn a majority of their revenue or income from or have a majority of their assets invested in owning or managing real estate properties or (ii) are structured as REITs. The Fund will generally use a “replication” strategy to achieve its investment objective, meaning it generally will invest in all of the component securities of the Index in approximately the same proportion as in the Index. However, the Fund may use a “representative sampling” strategy, meaning it may invest in a sample of the securities in the Index whose risk, return and other characteristics closely resemble the risk, return and other characteristics of the Index as a whole, when the Fund’s sub-adviser believes it is in the best interests of the Fund ( e.g. , when replicating the Index involves practical difficulties or substantial costs, an Index constituent becomes temporarily illiquid, unavailable, or less liquid, or as a result of legal restrictions or limitations that apply to the Fund but not to the Index). The Fund generally may invest in securities or other investments not included in the Index, but which the Fund’s sub-adviser believes will help the Fund track the Index. For example, the Fund may invest in securities that are not components of the Index to reflect various corporate actions and other changes to the Index (such as reconstitutions, additions, and deletions). To the extent the Index concentrates ( i.e.</t>
        </is>
      </c>
    </row>
    <row r="18">
      <c r="A18" s="4" t="inlineStr">
        <is>
          <t>Principal Investment Risks</t>
        </is>
      </c>
    </row>
    <row r="19">
      <c r="A19" s="4" t="inlineStr">
        <is>
          <t>The principal risks of investing in the Fund are summarized below. The principal risks are presented in alphabetical order to facilitate finding particular risks and comparing them with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per share (“NAV”), trading price, yield, total return and/or ability to meet its objectives. For more information about the risks of investing in the Fund, see the section in the Fund’s Prospectus titled “Additional Information About the Fund.” • Concentration Risk. The Fund’s investments will be concentrated in an industry or group of industries to the extent that the Index is so concentrated, and the Index is expected to be concentrated in real estate-related industries. Accordingly, the value of Shares may rise and fall more than the value of shares of a fund that invests in securities of companies in a broader range of industries. In addition, at times, real estate-related industries may be out of favor and underperform other industries or groups of industries or the market as a whole.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are generally exposed to greater risk than other types of securities, such as preferred stock and debt obligations, because common stockholders generally have inferior rights to receive payment from issuers. In addition, local, regional or global events such as war, acts of terrorism, spread of infectious diseases or other public health issues, recessions, or other events could have a significant negative impact on the Fund and its investments. For example, the global pandemic caused by COVID-19, a novel coronavirus, and the aggressive responses taken by many governments, including closing borders, restricting international and domestic travel, and the imposition of prolonged quarantines or similar restrictions, has had negative impacts, and in many cases severe impacts, on markets worldwide.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 ETF Risks. The Fund is an ETF, and, as a result of an ETF’s structure, it is exposed to the following risks: ◦ Authorized Participants, Market Makers, and Liquidity Providers Concentration Risk.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for trading on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Models and Data Risk. The composition of the Index is heavily dependent on a proprietary quantitative model as well as information and data supplied by third parties (“Models and Data”). When Models and Data prove to be incorrect or incomplete, any decisions made in reliance thereon may lead to the inclusion or exclusion of securities from the Index that would have been excluded or included had the Models and Data been correct and complete. If the composition of the Index reflects such errors, the Fund’s portfolio can be expected to reflect the errors, too. • Passive Investment Risk. The Fund is not actively managed, and its sub-adviser would not sell shares of an equity security due to current or projected underperformance of a security, industry, or sector, unless that security is removed from the Index or the selling of shares of that security is otherwise required upon a reconstitution or rebalancing of the Index in accordance with the Index methodology. • Real Estate Investment Risk. The Fund is expected to invest substantially all of its assets in real estate-related companies. Investments in real estate companies involve unique risks. Real estate companies, including REITs, may have limited financial resources, may trade less frequently and in limited volume, and may be more volatile than other securities. The risks of investing in real estate companies include certain risks associated with the direct ownership of real estate and the real estate industry in general. Securities in the real estate sector are subject to the risk that the value of their underlying real estate may go down. Many factors may affect real estate values, including the general and local economies, the amount of new construction in a particular area, the laws and regulations (including zoning and tax laws) affecting real estate, and the costs of owning, maintaining and improving real estate. The availability of mortgages and changes in interest rates may also affect real estate values. Real estate companies are also subject to heavy cash flow dependency, defaults by borrowers, and self-liquidation. Because the Fund invests primarily in real estate companies, its performance will be especially sensitive to developments that significantly affect real estate companies. REITs are subject to special U.S. federal tax requirements. A REIT that fails to comply with such tax requirements may be subject to U.S. federal income taxation, which may affect the value of the REIT and the characterization of the REIT’s distributions. The U.S. federal tax requirement that a REIT distributes substantially all of its net income to its shareholders may result in the REIT having insufficient capital for future expenditures. A REIT that successfully maintains its qualification may still become subject to U.S. federal, state and local taxes, including excise, penalty, franchise, payroll, mortgage recording, and transfer taxes, both directly and indirectly through its subsidiaries. • Smaller Companies Risk. The equity securities of smaller companies have historically been subject to greater investment risk than securities of larger companies. The prices of equity securities of smaller companies tend to be more volatile and less liquid than the prices of equity securities of larger companies. • Tracking Error Risk. As with all index funds, the performance of the Fund and the Index may differ from each other for a variety of reasons. For example, the Fund incurs operating expenses and portfolio transaction costs not incurred by the Index. In addition, the Fund may not be fully invested in the securities of the Index at all times or may hold securities not included in the Index.</t>
        </is>
      </c>
    </row>
    <row r="20">
      <c r="A20" s="4" t="inlineStr">
        <is>
          <t>Performance</t>
        </is>
      </c>
    </row>
    <row r="21">
      <c r="A21" s="4" t="inlineStr">
        <is>
          <t>The following performance information indicates some of the risks of investing in the Fund. The bar chart shows the Fund’s performance for calendar years ended December 31. The table illustrates how the Fund’s average annual returns for the 1-year and since inception periods compare with those of a broad measure of market performance and the Index. The Fund’s past performance, before and after taxes, does not necessarily indicate how it will perform in the future. Updated performance information is available on the Fund’s website at www.videntfunds.com/funds/ppty.</t>
        </is>
      </c>
    </row>
    <row r="22">
      <c r="A22" s="4" t="inlineStr">
        <is>
          <t>Calendar Year Total Return</t>
        </is>
      </c>
    </row>
    <row r="24">
      <c r="A24" s="4" t="inlineStr">
        <is>
          <t>For the year-to-date period ended March 31, 2021, the Fund’s total return was 8.66%.  During the period of time shown in the bar chart, the Fund’s highest quarterly return was 17.02% for the quarter ended March 31, 2019, and the lowest quarterly return was -25.49% for the quarter ended March 31, 2020.</t>
        </is>
      </c>
    </row>
    <row r="25">
      <c r="A25" s="4" t="inlineStr">
        <is>
          <t>Average Annual Total Returns  For the Periods Ended December 31, 2020</t>
        </is>
      </c>
    </row>
    <row r="26">
      <c r="A26" s="4" t="inlineStr">
        <is>
          <t>PPTY - U.S. Diversified Real Estate ETF 1 Year Since Inception (3/26/18) Return Before Taxes -7.06% 9.15% Return After Taxes on Distributions -7.68% 8.34% Return After Taxes on Distributions and Sale of Fund Shares -4.09% 6.83% USREX – U.S. Diversified Real Estate Index™ (reflects no deduction for fees, expenses, or taxes) -6.69% 9.38% MSCI US REIT Gross Index (reflects no deduction for fees, expenses, or taxes) -7.57% 8.20%</t>
        </is>
      </c>
    </row>
    <row r="27">
      <c r="A27" s="4" t="inlineStr">
        <is>
          <t>After-tax returns are calculated using the historical highest individual federal marginal income tax rates during the period covered by the table above and do not reflect the impact of state and local taxes. Actual after-tax returns depend on an investor’s tax situation and may differ from those shown. After-tax returns shown are not relevant to investors who hold their Shares through tax-deferred arrangements such as an individual retirement account (“IRA”) or other tax-advantaged accounts. In certain cases, the figure representing “Return After Taxes on Distributions and Sale of Shares” may be higher than the other return figures for the same period. A higher after-tax return results when a capital loss occurs upon redemption and provides an assumed tax deduction that benefits the investor.</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PPTY - U.S. Diversified Real Estate ETF</t>
        </is>
      </c>
    </row>
    <row r="3">
      <c r="A3" s="3" t="inlineStr">
        <is>
          <t>Prospectus [Line Items]</t>
        </is>
      </c>
      <c r="B3" s="4" t="inlineStr">
        <is>
          <t>rr_ProspectusLineItems</t>
        </is>
      </c>
    </row>
    <row r="4">
      <c r="A4" s="4" t="inlineStr">
        <is>
          <t>Risk/Return [Heading]</t>
        </is>
      </c>
      <c r="B4" s="4" t="inlineStr">
        <is>
          <t>rr_RiskReturnHeading</t>
        </is>
      </c>
      <c r="C4" s="4" t="inlineStr">
        <is>
          <t>PPTY – U.S. Diversified Real Estate ETF</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PPTY – U.S. Diversified Real Estate ETF (the “Fund”) seeks to track the performance, before fees and expenses, of the USREX – U.S. Diversified Real Estate Index™ (the “Index”).</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e following table describes the fees and expenses you may pay if you buy, hold, and sell shares of the Fund (“Shares”). This table and the Example below do not include the brokerage commissions and other fees to financial intermediaries that investors may pay on their purchases and sales of Shares.</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June 30, 2022</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fiscal year ended February 28, 2021, the Fund’s portfolio turnover rate was 42% of the average value of its portfolio.</t>
        </is>
      </c>
    </row>
    <row r="13">
      <c r="A13" s="4" t="inlineStr">
        <is>
          <t>Portfolio Turnover, Rate</t>
        </is>
      </c>
      <c r="B13" s="4" t="inlineStr">
        <is>
          <t>rr_PortfolioTurnoverRate</t>
        </is>
      </c>
      <c r="C13" s="4" t="inlineStr">
        <is>
          <t>42.00%</t>
        </is>
      </c>
    </row>
    <row r="14">
      <c r="A14" s="4" t="inlineStr">
        <is>
          <t>Expense Example [Heading]</t>
        </is>
      </c>
      <c r="B14" s="4" t="inlineStr">
        <is>
          <t>rr_ExpenseExampleHeading</t>
        </is>
      </c>
      <c r="C14" s="4" t="inlineStr">
        <is>
          <t>Expense Example</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6">
      <c r="A16" s="4" t="inlineStr">
        <is>
          <t>Expense Example by, Year, Caption [Text]</t>
        </is>
      </c>
      <c r="B16" s="4" t="inlineStr">
        <is>
          <t>rr_ExpenseExampleByYearCaption</t>
        </is>
      </c>
      <c r="C16" s="4" t="inlineStr">
        <is>
          <t>Although your actual costs may be higher or lower, based on these assumptions your costs would be:</t>
        </is>
      </c>
    </row>
    <row r="17">
      <c r="A17" s="4" t="inlineStr">
        <is>
          <t>Strategy [Heading]</t>
        </is>
      </c>
      <c r="B17" s="4" t="inlineStr">
        <is>
          <t>rr_StrategyHeading</t>
        </is>
      </c>
      <c r="C17" s="4" t="inlineStr">
        <is>
          <t>Principal Investment Strategy</t>
        </is>
      </c>
    </row>
    <row r="18">
      <c r="A18" s="4" t="inlineStr">
        <is>
          <t>Strategy Narrative [Text Block]</t>
        </is>
      </c>
      <c r="B18" s="4" t="inlineStr">
        <is>
          <t>rr_StrategyNarrativeTextBlock</t>
        </is>
      </c>
      <c r="C18" s="4" t="inlineStr">
        <is>
          <t>The Fund uses a “passive management” – or indexing – investment approach to track the performance, before fees and expenses, of the Index. USREX – U.S. Diversified Real Estate Index The Index uses a rules-based methodology to provide diversified exposure to the liquid U.S. real estate market. Construction of the Index begins with the universe of U.S.-listed equity securities with a market capitalization of at least $750 million and meeting certain liquidity thresholds (the “Equity Universe”). Companies in the Equity Universe are then screened to keep only those that derive at least 85% of their income from ownership or management of real property. Companies that meet this criterion are then screened to remove companies that are externally managed or that have a low percentage of their shares directly or indirectly available to the public. The companies remaining after the above screens constitute the Index’s investment universe. The Index is designed to ensure diversification by property type and by location, while favoring companies with prudent leverage ( i.e. , the debt-to-enterprise value ratio of real estate investments). Companies in the Index’s investment universe may not be included in the Index due to certain leverage levels. Individual securities are subject to a maximum weighting of 4% at the time of each reconstitution of the Index. The Index rules assign each company in the Index a classification (each, a “Property Type”) based on the percentage of the company’s assets invested in a particular property type. The Property Types included in the Index and the weight allocated to each Property Type, as of each Index reconstitution date, are as follows: Residential 19.00% Hotel 7.50% Self-Storage 2.00% Office 17.50% Health Care 7.50% Manufactured Home 2.00% Industrial 14.50% Data Center 7.50% Student Housing 0.50% Retail 14.50% Diversified 7.50% Alternative and specialty Property Types not shown above, e.g. , infrastructure, casinos, billboards, prisons, are excluded from the Index. The Index seeks to diversify the geographic exposure of each Property Type by weighting each company within a Property Type based on the value and location of each property owned by such company. For each of the Residential, Office, Industrial, Retail, and Diversified Property Types, the Index calculates a target weight for each of the largest metropolitan areas in the United States based on factors related to population and productivity (each, a “Metro Area”), generally assigning higher target weights to Metro Areas with larger populations and greater productivity. The Index seeks to weight companies in each such Property Type so as to allocate the target weight assigned to each Metro Area, if any. The Index also establishes target leverage levels by Property Type. Allocations to a company are reduced in proportion to the extent to which such company’s leverage level exceeds the greater of (i) the target leverage level for the applicable Property Type or (ii) the weighted average leverage level for the applicable Property Type. The Index is reconstituted and rebalanced semi-annually in January and July. To reduce turnover, lower market capitalization and liquidity thresholds apply to companies included in the Index with respect to whether they are removed at the time of a reconstitution. The Index is expected to be primarily composed of companies that qualify as real estate investment trusts (“REITs”), but may also include real estate companies that are not tax-qualified REITs. The Index was created on January 9, 2018 by Vident Financial, LLC, the Fund’s index provider (the “Index Provider”), for use by the Fund. The Fund’s Investment Strategy Under normal circumstances, at least 80% of the Fund’s net assets, plus borrowings for investment purposes, will be invested in real estate companies principally traded on a U.S. exchange. The foregoing policy may be changed without shareholder approval upon 60 days’ written notice to shareholders. For purposes of the foregoing policy, the Fund defines “real estate companies” to mean companies that (i) earn a majority of their revenue or income from or have a majority of their assets invested in owning or managing real estate properties or (ii) are structured as REITs. The Fund will generally use a “replication” strategy to achieve its investment objective, meaning it generally will invest in all of the component securities of the Index in approximately the same proportion as in the Index. However, the Fund may use a “representative sampling” strategy, meaning it may invest in a sample of the securities in the Index whose risk, return and other characteristics closely resemble the risk, return and other characteristics of the Index as a whole, when the Fund’s sub-adviser believes it is in the best interests of the Fund ( e.g. , when replicating the Index involves practical difficulties or substantial costs, an Index constituent becomes temporarily illiquid, unavailable, or less liquid, or as a result of legal restrictions or limitations that apply to the Fund but not to the Index). The Fund generally may invest in securities or other investments not included in the Index, but which the Fund’s sub-adviser believes will help the Fund track the Index. For example, the Fund may invest in securities that are not components of the Index to reflect various corporate actions and other changes to the Index (such as reconstitutions, additions, and deletions). To the extent the Index concentrates ( i.e.</t>
        </is>
      </c>
    </row>
    <row r="19">
      <c r="A19" s="4" t="inlineStr">
        <is>
          <t>Strategy Portfolio Concentration [Text]</t>
        </is>
      </c>
      <c r="B19" s="4" t="inlineStr">
        <is>
          <t>rr_StrategyPortfolioConcentration</t>
        </is>
      </c>
      <c r="C19" s="4" t="inlineStr">
        <is>
          <t>To the extent the Index concentrates (i.e., holds more than 25% of its total assets) in the securities of a particular industry or group of related industries, the Fund will concentrate its investments to approximately the same extent as the Index. The Index, and consequently the Fund, is expected to generally be concentrated in real estate-related industries.</t>
        </is>
      </c>
    </row>
    <row r="20">
      <c r="A20" s="4" t="inlineStr">
        <is>
          <t>Risk [Heading]</t>
        </is>
      </c>
      <c r="B20" s="4" t="inlineStr">
        <is>
          <t>rr_RiskHeading</t>
        </is>
      </c>
      <c r="C20" s="4" t="inlineStr">
        <is>
          <t>Principal Investment Risks</t>
        </is>
      </c>
    </row>
    <row r="21">
      <c r="A21" s="4" t="inlineStr">
        <is>
          <t>Risk Narrative [Text Block]</t>
        </is>
      </c>
      <c r="B21" s="4" t="inlineStr">
        <is>
          <t>rr_RiskNarrativeTextBlock</t>
        </is>
      </c>
      <c r="C21" s="4" t="inlineStr">
        <is>
          <t>The principal risks of investing in the Fund are summarized below. The principal risks are presented in alphabetical order to facilitate finding particular risks and comparing them with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per share (“NAV”), trading price, yield, total return and/or ability to meet its objectives. For more information about the risks of investing in the Fund, see the section in the Fund’s Prospectus titled “Additional Information About the Fund.” • Concentration Risk. The Fund’s investments will be concentrated in an industry or group of industries to the extent that the Index is so concentrated, and the Index is expected to be concentrated in real estate-related industries. Accordingly, the value of Shares may rise and fall more than the value of shares of a fund that invests in securities of companies in a broader range of industries. In addition, at times, real estate-related industries may be out of favor and underperform other industries or groups of industries or the market as a whole.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are generally exposed to greater risk than other types of securities, such as preferred stock and debt obligations, because common stockholders generally have inferior rights to receive payment from issuers. In addition, local, regional or global events such as war, acts of terrorism, spread of infectious diseases or other public health issues, recessions, or other events could have a significant negative impact on the Fund and its investments. For example, the global pandemic caused by COVID-19, a novel coronavirus, and the aggressive responses taken by many governments, including closing borders, restricting international and domestic travel, and the imposition of prolonged quarantines or similar restrictions, has had negative impacts, and in many cases severe impacts, on markets worldwide.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 ETF Risks. The Fund is an ETF, and, as a result of an ETF’s structure, it is exposed to the following risks: ◦ Authorized Participants, Market Makers, and Liquidity Providers Concentration Risk.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for trading on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Models and Data Risk. The composition of the Index is heavily dependent on a proprietary quantitative model as well as information and data supplied by third parties (“Models and Data”). When Models and Data prove to be incorrect or incomplete, any decisions made in reliance thereon may lead to the inclusion or exclusion of securities from the Index that would have been excluded or included had the Models and Data been correct and complete. If the composition of the Index reflects such errors, the Fund’s portfolio can be expected to reflect the errors, too. • Passive Investment Risk. The Fund is not actively managed, and its sub-adviser would not sell shares of an equity security due to current or projected underperformance of a security, industry, or sector, unless that security is removed from the Index or the selling of shares of that security is otherwise required upon a reconstitution or rebalancing of the Index in accordance with the Index methodology. • Real Estate Investment Risk. The Fund is expected to invest substantially all of its assets in real estate-related companies. Investments in real estate companies involve unique risks. Real estate companies, including REITs, may have limited financial resources, may trade less frequently and in limited volume, and may be more volatile than other securities. The risks of investing in real estate companies include certain risks associated with the direct ownership of real estate and the real estate industry in general. Securities in the real estate sector are subject to the risk that the value of their underlying real estate may go down. Many factors may affect real estate values, including the general and local economies, the amount of new construction in a particular area, the laws and regulations (including zoning and tax laws) affecting real estate, and the costs of owning, maintaining and improving real estate. The availability of mortgages and changes in interest rates may also affect real estate values. Real estate companies are also subject to heavy cash flow dependency, defaults by borrowers, and self-liquidation. Because the Fund invests primarily in real estate companies, its performance will be especially sensitive to developments that significantly affect real estate companies. REITs are subject to special U.S. federal tax requirements. A REIT that fails to comply with such tax requirements may be subject to U.S. federal income taxation, which may affect the value of the REIT and the characterization of the REIT’s distributions. The U.S. federal tax requirement that a REIT distributes substantially all of its net income to its shareholders may result in the REIT having insufficient capital for future expenditures. A REIT that successfully maintains its qualification may still become subject to U.S. federal, state and local taxes, including excise, penalty, franchise, payroll, mortgage recording, and transfer taxes, both directly and indirectly through its subsidiaries. • Smaller Companies Risk. The equity securities of smaller companies have historically been subject to greater investment risk than securities of larger companies. The prices of equity securities of smaller companies tend to be more volatile and less liquid than the prices of equity securities of larger companies. • Tracking Error Risk. As with all index funds, the performance of the Fund and the Index may differ from each other for a variety of reasons. For example, the Fund incurs operating expenses and portfolio transaction costs not incurred by the Index. In addition, the Fund may not be fully invested in the securities of the Index at all times or may hold securities not included in the Index.</t>
        </is>
      </c>
    </row>
    <row r="22">
      <c r="A22" s="4" t="inlineStr">
        <is>
          <t>Risk Lose Money [Text]</t>
        </is>
      </c>
      <c r="B22" s="4" t="inlineStr">
        <is>
          <t>rr_RiskLoseMoney</t>
        </is>
      </c>
      <c r="C22" s="4" t="inlineStr">
        <is>
          <t>As with any investment, there is a risk that you could lose all or a portion of your investment in the Fund.</t>
        </is>
      </c>
    </row>
    <row r="23">
      <c r="A23" s="4" t="inlineStr">
        <is>
          <t>Bar Chart and Performance Table [Heading]</t>
        </is>
      </c>
      <c r="B23" s="4" t="inlineStr">
        <is>
          <t>rr_BarChartAndPerformanceTableHeading</t>
        </is>
      </c>
      <c r="C23" s="4" t="inlineStr">
        <is>
          <t>Performance</t>
        </is>
      </c>
    </row>
    <row r="24">
      <c r="A24" s="4" t="inlineStr">
        <is>
          <t>Performance Narrative [Text Block]</t>
        </is>
      </c>
      <c r="B24" s="4" t="inlineStr">
        <is>
          <t>rr_PerformanceNarrativeTextBlock</t>
        </is>
      </c>
      <c r="C24" s="4" t="inlineStr">
        <is>
          <t>The following performance information indicates some of the risks of investing in the Fund. The bar chart shows the Fund’s performance for calendar years ended December 31. The table illustrates how the Fund’s average annual returns for the 1-year and since inception periods compare with those of a broad measure of market performance and the Index. The Fund’s past performance, before and after taxes, does not necessarily indicate how it will perform in the future. Updated performance information is available on the Fund’s website at www.videntfunds.com/funds/ppty.</t>
        </is>
      </c>
    </row>
    <row r="25">
      <c r="A25" s="4" t="inlineStr">
        <is>
          <t>Performance Information Illustrates Variability of Returns [Text]</t>
        </is>
      </c>
      <c r="B25" s="4" t="inlineStr">
        <is>
          <t>rr_PerformanceInformationIllustratesVariabilityOfReturns</t>
        </is>
      </c>
      <c r="C25" s="4" t="inlineStr">
        <is>
          <t>The following performance information indicates some of the risks of investing in the Fund.</t>
        </is>
      </c>
    </row>
    <row r="26">
      <c r="A26" s="4" t="inlineStr">
        <is>
          <t>Performance Availability Website Address [Text]</t>
        </is>
      </c>
      <c r="B26" s="4" t="inlineStr">
        <is>
          <t>rr_PerformanceAvailabilityWebSiteAddress</t>
        </is>
      </c>
      <c r="C26" s="4" t="inlineStr">
        <is>
          <t>www.videntfunds.com/funds/ppty</t>
        </is>
      </c>
    </row>
    <row r="27">
      <c r="A27" s="4" t="inlineStr">
        <is>
          <t>Performance Past Does Not Indicate Future [Text]</t>
        </is>
      </c>
      <c r="B27" s="4" t="inlineStr">
        <is>
          <t>rr_PerformancePastDoesNotIndicateFuture</t>
        </is>
      </c>
      <c r="C27" s="4" t="inlineStr">
        <is>
          <t>The Fund’s past performance, before and after taxes, does not necessarily indicate how it will perform in the future.</t>
        </is>
      </c>
    </row>
    <row r="28">
      <c r="A28" s="4" t="inlineStr">
        <is>
          <t>Bar Chart [Heading]</t>
        </is>
      </c>
      <c r="B28" s="4" t="inlineStr">
        <is>
          <t>rr_BarChartHeading</t>
        </is>
      </c>
      <c r="C28" s="4" t="inlineStr">
        <is>
          <t>Calendar Year Total Return</t>
        </is>
      </c>
    </row>
    <row r="29">
      <c r="A29" s="4" t="inlineStr">
        <is>
          <t>Bar Chart Closing [Text Block]</t>
        </is>
      </c>
      <c r="B29" s="4" t="inlineStr">
        <is>
          <t>rr_BarChartClosingTextBlock</t>
        </is>
      </c>
      <c r="C29" s="4" t="inlineStr">
        <is>
          <t>For the year-to-date period ended March 31, 2021, the Fund’s total return was 8.66%.  During the period of time shown in the bar chart, the Fund’s highest quarterly return was 17.02% for the quarter ended March 31, 2019, and the lowest quarterly return was -25.49% for the quarter ended March 31, 2020.</t>
        </is>
      </c>
    </row>
    <row r="30">
      <c r="A30" s="4" t="inlineStr">
        <is>
          <t>Year to Date Return, Label</t>
        </is>
      </c>
      <c r="B30" s="4" t="inlineStr">
        <is>
          <t>rr_YearToDateReturnLabel</t>
        </is>
      </c>
      <c r="C30" s="4" t="inlineStr">
        <is>
          <t>year-to-date period</t>
        </is>
      </c>
    </row>
    <row r="31">
      <c r="A31" s="4" t="inlineStr">
        <is>
          <t>Bar Chart, Year to Date Return, Date</t>
        </is>
      </c>
      <c r="B31" s="4" t="inlineStr">
        <is>
          <t>rr_BarChartYearToDateReturnDate</t>
        </is>
      </c>
      <c r="C31" s="4" t="inlineStr">
        <is>
          <t>Mar. 31,
		2021</t>
        </is>
      </c>
    </row>
    <row r="32">
      <c r="A32" s="4" t="inlineStr">
        <is>
          <t>Bar Chart, Year to Date Return</t>
        </is>
      </c>
      <c r="B32" s="4" t="inlineStr">
        <is>
          <t>rr_BarChartYearToDateReturn</t>
        </is>
      </c>
      <c r="C32" s="4" t="inlineStr">
        <is>
          <t>8.66%</t>
        </is>
      </c>
    </row>
    <row r="33">
      <c r="A33" s="4" t="inlineStr">
        <is>
          <t>Highest Quarterly Return, Label</t>
        </is>
      </c>
      <c r="B33" s="4" t="inlineStr">
        <is>
          <t>rr_HighestQuarterlyReturnLabel</t>
        </is>
      </c>
      <c r="C33" s="4" t="inlineStr">
        <is>
          <t>highest quarterly return</t>
        </is>
      </c>
    </row>
    <row r="34">
      <c r="A34" s="4" t="inlineStr">
        <is>
          <t>Highest Quarterly Return, Date</t>
        </is>
      </c>
      <c r="B34" s="4" t="inlineStr">
        <is>
          <t>rr_BarChartHighestQuarterlyReturnDate</t>
        </is>
      </c>
      <c r="C34" s="4" t="inlineStr">
        <is>
          <t>Mar. 31,
		2019</t>
        </is>
      </c>
    </row>
    <row r="35">
      <c r="A35" s="4" t="inlineStr">
        <is>
          <t>Highest Quarterly Return</t>
        </is>
      </c>
      <c r="B35" s="4" t="inlineStr">
        <is>
          <t>rr_BarChartHighestQuarterlyReturn</t>
        </is>
      </c>
      <c r="C35" s="4" t="inlineStr">
        <is>
          <t>17.02%</t>
        </is>
      </c>
    </row>
    <row r="36">
      <c r="A36" s="4" t="inlineStr">
        <is>
          <t>Lowest Quarterly Return, Label</t>
        </is>
      </c>
      <c r="B36" s="4" t="inlineStr">
        <is>
          <t>rr_LowestQuarterlyReturnLabel</t>
        </is>
      </c>
      <c r="C36" s="4" t="inlineStr">
        <is>
          <t>lowest quarterly return</t>
        </is>
      </c>
    </row>
    <row r="37">
      <c r="A37" s="4" t="inlineStr">
        <is>
          <t>Lowest Quarterly Return, Date</t>
        </is>
      </c>
      <c r="B37" s="4" t="inlineStr">
        <is>
          <t>rr_BarChartLowestQuarterlyReturnDate</t>
        </is>
      </c>
      <c r="C37" s="4" t="inlineStr">
        <is>
          <t>Mar. 31,
		2020</t>
        </is>
      </c>
    </row>
    <row r="38">
      <c r="A38" s="4" t="inlineStr">
        <is>
          <t>Lowest Quarterly Return</t>
        </is>
      </c>
      <c r="B38" s="4" t="inlineStr">
        <is>
          <t>rr_BarChartLowestQuarterlyReturn</t>
        </is>
      </c>
      <c r="C38" s="4" t="inlineStr">
        <is>
          <t>(25.49%)</t>
        </is>
      </c>
    </row>
    <row r="39">
      <c r="A39" s="4" t="inlineStr">
        <is>
          <t>Performance Table Heading</t>
        </is>
      </c>
      <c r="B39" s="4" t="inlineStr">
        <is>
          <t>rr_PerformanceTableHeading</t>
        </is>
      </c>
      <c r="C39" s="4" t="inlineStr">
        <is>
          <t>Average Annual Total Returns  For the Periods Ended December 31, 2020</t>
        </is>
      </c>
    </row>
    <row r="40">
      <c r="A40" s="4" t="inlineStr">
        <is>
          <t>Index No Deduction for Fees, Expenses, Taxes [Text]</t>
        </is>
      </c>
      <c r="B40" s="4" t="inlineStr">
        <is>
          <t>rr_IndexNoDeductionForFeesExpensesTaxes</t>
        </is>
      </c>
      <c r="C40" s="4" t="inlineStr">
        <is>
          <t>(reflects no deduction for fees, expenses, or taxes)</t>
        </is>
      </c>
    </row>
    <row r="41">
      <c r="A41" s="4" t="inlineStr">
        <is>
          <t>Performance Table Uses Highest Federal Rate</t>
        </is>
      </c>
      <c r="B41" s="4" t="inlineStr">
        <is>
          <t>rr_PerformanceTableUsesHighestFederalRate</t>
        </is>
      </c>
      <c r="C41" s="4" t="inlineStr">
        <is>
          <t>After-tax returns are calculated using the historical highest individual federal marginal income tax rates during the period covered by the table above and do not reflect the impact of state and local taxes.</t>
        </is>
      </c>
    </row>
    <row r="42">
      <c r="A42" s="4" t="inlineStr">
        <is>
          <t>Performance Table Not Relevant to Tax Deferred</t>
        </is>
      </c>
      <c r="B42" s="4" t="inlineStr">
        <is>
          <t>rr_PerformanceTableNotRelevantToTaxDeferred</t>
        </is>
      </c>
      <c r="C42" s="4" t="inlineStr">
        <is>
          <t>Actual after-tax returns depend on an investor’s tax situation and may differ from those shown. After-tax returns shown are not relevant to investors who hold their Shares through tax-deferred arrangements such as an individual retirement account (“IRA”) or other tax-advantaged accounts.</t>
        </is>
      </c>
    </row>
    <row r="43">
      <c r="A43" s="4" t="inlineStr">
        <is>
          <t>Performance Table Explanation after Tax Higher</t>
        </is>
      </c>
      <c r="B43" s="4" t="inlineStr">
        <is>
          <t>rr_PerformanceTableExplanationAfterTaxHigher</t>
        </is>
      </c>
      <c r="C43" s="4" t="inlineStr">
        <is>
          <t>In certain cases, the figure representing “Return After Taxes on Distributions and Sale of Shares” may be higher than the other return figures for the same period.</t>
        </is>
      </c>
    </row>
    <row r="44">
      <c r="A44" s="4" t="inlineStr">
        <is>
          <t>Performance Table Closing [Text Block]</t>
        </is>
      </c>
      <c r="B44" s="4" t="inlineStr">
        <is>
          <t>rr_PerformanceTableClosingTextBlock</t>
        </is>
      </c>
      <c r="C44" s="4" t="inlineStr">
        <is>
          <t>After-tax returns are calculated using the historical highest individual federal marginal income tax rates during the period covered by the table above and do not reflect the impact of state and local taxes. Actual after-tax returns depend on an investor’s tax situation and may differ from those shown. After-tax returns shown are not relevant to investors who hold their Shares through tax-deferred arrangements such as an individual retirement account (“IRA”) or other tax-advantaged accounts. In certain cases, the figure representing “Return After Taxes on Distributions and Sale of Shares” may be higher than the other return figures for the same period. A higher after-tax return results when a capital loss occurs upon redemption and provides an assumed tax deduction that benefits the investor.</t>
        </is>
      </c>
    </row>
    <row r="45">
      <c r="A45" s="4" t="inlineStr">
        <is>
          <t>PPTY - U.S. Diversified Real Estate ETF | USREX – U.S. Diversified Real Estate Index™ (reflects no deduction for fees, expenses, or taxes)</t>
        </is>
      </c>
    </row>
    <row r="46">
      <c r="A46" s="3" t="inlineStr">
        <is>
          <t>Prospectus [Line Items]</t>
        </is>
      </c>
      <c r="B46" s="4" t="inlineStr">
        <is>
          <t>rr_ProspectusLineItems</t>
        </is>
      </c>
    </row>
    <row r="47">
      <c r="A47" s="4" t="inlineStr">
        <is>
          <t>Label</t>
        </is>
      </c>
      <c r="B47" s="4" t="inlineStr">
        <is>
          <t>rr_AverageAnnualReturnLabel</t>
        </is>
      </c>
      <c r="C47" s="4" t="inlineStr">
        <is>
          <t>USREX – U.S. Diversified Real Estate Index™(reflects no deduction for fees, expenses, or taxes)</t>
        </is>
      </c>
    </row>
    <row r="48">
      <c r="A48" s="4" t="inlineStr">
        <is>
          <t>1 Year</t>
        </is>
      </c>
      <c r="B48" s="4" t="inlineStr">
        <is>
          <t>rr_AverageAnnualReturnYear01</t>
        </is>
      </c>
      <c r="C48" s="4" t="inlineStr">
        <is>
          <t>(6.69%)</t>
        </is>
      </c>
    </row>
    <row r="49">
      <c r="A49" s="4" t="inlineStr">
        <is>
          <t>Since Inception</t>
        </is>
      </c>
      <c r="B49" s="4" t="inlineStr">
        <is>
          <t>rr_AverageAnnualReturnSinceInception</t>
        </is>
      </c>
      <c r="C49" s="4" t="inlineStr">
        <is>
          <t>9.38%</t>
        </is>
      </c>
    </row>
    <row r="50">
      <c r="A50" s="4" t="inlineStr">
        <is>
          <t>Inception Date</t>
        </is>
      </c>
      <c r="B50" s="4" t="inlineStr">
        <is>
          <t>rr_AverageAnnualReturnInceptionDate</t>
        </is>
      </c>
      <c r="C50" s="4" t="inlineStr">
        <is>
          <t>Mar. 26,
		2018</t>
        </is>
      </c>
    </row>
    <row r="51">
      <c r="A51" s="4" t="inlineStr">
        <is>
          <t>PPTY - U.S. Diversified Real Estate ETF | MSCI US REIT Gross Index (reflects no deduction for fees, expenses, or taxes)</t>
        </is>
      </c>
    </row>
    <row r="52">
      <c r="A52" s="3" t="inlineStr">
        <is>
          <t>Prospectus [Line Items]</t>
        </is>
      </c>
      <c r="B52" s="4" t="inlineStr">
        <is>
          <t>rr_ProspectusLineItems</t>
        </is>
      </c>
    </row>
    <row r="53">
      <c r="A53" s="4" t="inlineStr">
        <is>
          <t>Label</t>
        </is>
      </c>
      <c r="B53" s="4" t="inlineStr">
        <is>
          <t>rr_AverageAnnualReturnLabel</t>
        </is>
      </c>
      <c r="C53" s="4" t="inlineStr">
        <is>
          <t>MSCI US REIT Gross Index(reflects no deduction for fees, expenses, or taxes)</t>
        </is>
      </c>
    </row>
    <row r="54">
      <c r="A54" s="4" t="inlineStr">
        <is>
          <t>1 Year</t>
        </is>
      </c>
      <c r="B54" s="4" t="inlineStr">
        <is>
          <t>rr_AverageAnnualReturnYear01</t>
        </is>
      </c>
      <c r="C54" s="4" t="inlineStr">
        <is>
          <t>(7.57%)</t>
        </is>
      </c>
    </row>
    <row r="55">
      <c r="A55" s="4" t="inlineStr">
        <is>
          <t>Since Inception</t>
        </is>
      </c>
      <c r="B55" s="4" t="inlineStr">
        <is>
          <t>rr_AverageAnnualReturnSinceInception</t>
        </is>
      </c>
      <c r="C55" s="4" t="inlineStr">
        <is>
          <t>8.20%</t>
        </is>
      </c>
    </row>
    <row r="56">
      <c r="A56" s="4" t="inlineStr">
        <is>
          <t>Inception Date</t>
        </is>
      </c>
      <c r="B56" s="4" t="inlineStr">
        <is>
          <t>rr_AverageAnnualReturnInceptionDate</t>
        </is>
      </c>
      <c r="C56" s="4" t="inlineStr">
        <is>
          <t>Mar. 26,
		2018</t>
        </is>
      </c>
    </row>
    <row r="57">
      <c r="A57" s="4" t="inlineStr">
        <is>
          <t>PPTY - U.S. Diversified Real Estate ETF | PPTY - U.S. Diversified Real Estate ETF</t>
        </is>
      </c>
    </row>
    <row r="58">
      <c r="A58" s="3" t="inlineStr">
        <is>
          <t>Prospectus [Line Items]</t>
        </is>
      </c>
      <c r="B58" s="4" t="inlineStr">
        <is>
          <t>rr_ProspectusLineItems</t>
        </is>
      </c>
    </row>
    <row r="59">
      <c r="A59" s="4" t="inlineStr">
        <is>
          <t>Trading Symbol</t>
        </is>
      </c>
      <c r="B59" s="4" t="inlineStr">
        <is>
          <t>dei_TradingSymbol</t>
        </is>
      </c>
      <c r="C59" s="4" t="inlineStr">
        <is>
          <t>PPTY</t>
        </is>
      </c>
    </row>
    <row r="60">
      <c r="A60" s="4" t="inlineStr">
        <is>
          <t>Management Fees (as a percentage of Assets)</t>
        </is>
      </c>
      <c r="B60" s="4" t="inlineStr">
        <is>
          <t>rr_ManagementFeesOverAssets</t>
        </is>
      </c>
      <c r="C60" s="4" t="inlineStr">
        <is>
          <t>0.53%</t>
        </is>
      </c>
    </row>
    <row r="61">
      <c r="A61" s="4" t="inlineStr">
        <is>
          <t>Distribution and Service (12b-1) Fees</t>
        </is>
      </c>
      <c r="B61" s="4" t="inlineStr">
        <is>
          <t>rr_DistributionAndService12b1FeesOverAssets</t>
        </is>
      </c>
      <c r="C61" s="4" t="inlineStr">
        <is>
          <t xml:space="preserve">none
				</t>
        </is>
      </c>
    </row>
    <row r="62">
      <c r="A62" s="4" t="inlineStr">
        <is>
          <t>Other Expenses (as a percentage of Assets):</t>
        </is>
      </c>
      <c r="B62" s="4" t="inlineStr">
        <is>
          <t>rr_OtherExpensesOverAssets</t>
        </is>
      </c>
      <c r="C62" s="4" t="inlineStr">
        <is>
          <t xml:space="preserve">none
				</t>
        </is>
      </c>
    </row>
    <row r="63">
      <c r="A63" s="4" t="inlineStr">
        <is>
          <t>Expenses (as a percentage of Assets)</t>
        </is>
      </c>
      <c r="B63" s="4" t="inlineStr">
        <is>
          <t>rr_ExpensesOverAssets</t>
        </is>
      </c>
      <c r="C63" s="4" t="inlineStr">
        <is>
          <t>0.53%</t>
        </is>
      </c>
    </row>
    <row r="64">
      <c r="A64" s="4" t="inlineStr">
        <is>
          <t>Fee Waiver or Reimbursement</t>
        </is>
      </c>
      <c r="B64" s="4" t="inlineStr">
        <is>
          <t>rr_FeeWaiverOrReimbursementOverAssets</t>
        </is>
      </c>
      <c r="C64" s="4" t="inlineStr">
        <is>
          <t>(0.04%)</t>
        </is>
      </c>
    </row>
    <row r="65">
      <c r="A65" s="4" t="inlineStr">
        <is>
          <t>Net Expenses (as a percentage of Assets)</t>
        </is>
      </c>
      <c r="B65" s="4" t="inlineStr">
        <is>
          <t>rr_NetExpensesOverAssets</t>
        </is>
      </c>
      <c r="C65" s="4" t="inlineStr">
        <is>
          <t>0.49%</t>
        </is>
      </c>
      <c r="D65" s="4" t="inlineStr">
        <is>
          <t>[1]</t>
        </is>
      </c>
    </row>
    <row r="66">
      <c r="A66" s="4" t="inlineStr">
        <is>
          <t>Expense Example, with Redemption, 1 Year</t>
        </is>
      </c>
      <c r="B66" s="4" t="inlineStr">
        <is>
          <t>rr_ExpenseExampleYear01</t>
        </is>
      </c>
      <c r="C66" s="5" t="n">
        <v>50</v>
      </c>
    </row>
    <row r="67">
      <c r="A67" s="4" t="inlineStr">
        <is>
          <t>Expense Example, with Redemption, 3 Years</t>
        </is>
      </c>
      <c r="B67" s="4" t="inlineStr">
        <is>
          <t>rr_ExpenseExampleYear03</t>
        </is>
      </c>
      <c r="C67" s="6" t="n">
        <v>166</v>
      </c>
    </row>
    <row r="68">
      <c r="A68" s="4" t="inlineStr">
        <is>
          <t>Expense Example, with Redemption, 5 Years</t>
        </is>
      </c>
      <c r="B68" s="4" t="inlineStr">
        <is>
          <t>rr_ExpenseExampleYear05</t>
        </is>
      </c>
      <c r="C68" s="6" t="n">
        <v>292</v>
      </c>
    </row>
    <row r="69">
      <c r="A69" s="4" t="inlineStr">
        <is>
          <t>Expense Example, with Redemption, 10 Years</t>
        </is>
      </c>
      <c r="B69" s="4" t="inlineStr">
        <is>
          <t>rr_ExpenseExampleYear10</t>
        </is>
      </c>
      <c r="C69" s="5" t="n">
        <v>661</v>
      </c>
    </row>
    <row r="70">
      <c r="A70" s="4" t="inlineStr">
        <is>
          <t>Annual Return 2019</t>
        </is>
      </c>
      <c r="B70" s="4" t="inlineStr">
        <is>
          <t>rr_AnnualReturn2019</t>
        </is>
      </c>
      <c r="C70" s="4" t="inlineStr">
        <is>
          <t>29.75%</t>
        </is>
      </c>
    </row>
    <row r="71">
      <c r="A71" s="4" t="inlineStr">
        <is>
          <t>Annual Return 2020</t>
        </is>
      </c>
      <c r="B71" s="4" t="inlineStr">
        <is>
          <t>rr_AnnualReturn2020</t>
        </is>
      </c>
      <c r="C71" s="4" t="inlineStr">
        <is>
          <t>(7.06%)</t>
        </is>
      </c>
    </row>
    <row r="72">
      <c r="A72" s="4" t="inlineStr">
        <is>
          <t>Label</t>
        </is>
      </c>
      <c r="B72" s="4" t="inlineStr">
        <is>
          <t>rr_AverageAnnualReturnLabel</t>
        </is>
      </c>
      <c r="C72" s="4" t="inlineStr">
        <is>
          <t>Return Before Taxes</t>
        </is>
      </c>
    </row>
    <row r="73">
      <c r="A73" s="4" t="inlineStr">
        <is>
          <t>1 Year</t>
        </is>
      </c>
      <c r="B73" s="4" t="inlineStr">
        <is>
          <t>rr_AverageAnnualReturnYear01</t>
        </is>
      </c>
      <c r="C73" s="4" t="inlineStr">
        <is>
          <t>(7.06%)</t>
        </is>
      </c>
    </row>
    <row r="74">
      <c r="A74" s="4" t="inlineStr">
        <is>
          <t>Since Inception</t>
        </is>
      </c>
      <c r="B74" s="4" t="inlineStr">
        <is>
          <t>rr_AverageAnnualReturnSinceInception</t>
        </is>
      </c>
      <c r="C74" s="4" t="inlineStr">
        <is>
          <t>9.15%</t>
        </is>
      </c>
    </row>
    <row r="75">
      <c r="A75" s="4" t="inlineStr">
        <is>
          <t>Inception Date</t>
        </is>
      </c>
      <c r="B75" s="4" t="inlineStr">
        <is>
          <t>rr_AverageAnnualReturnInceptionDate</t>
        </is>
      </c>
      <c r="C75" s="4" t="inlineStr">
        <is>
          <t>Mar. 26,
		2018</t>
        </is>
      </c>
    </row>
    <row r="76">
      <c r="A76" s="4" t="inlineStr">
        <is>
          <t>PPTY - U.S. Diversified Real Estate ETF | PPTY - U.S. Diversified Real Estate ETF | After Taxes on Distributions</t>
        </is>
      </c>
    </row>
    <row r="77">
      <c r="A77" s="3" t="inlineStr">
        <is>
          <t>Prospectus [Line Items]</t>
        </is>
      </c>
      <c r="B77" s="4" t="inlineStr">
        <is>
          <t>rr_ProspectusLineItems</t>
        </is>
      </c>
    </row>
    <row r="78">
      <c r="A78" s="4" t="inlineStr">
        <is>
          <t>Label</t>
        </is>
      </c>
      <c r="B78" s="4" t="inlineStr">
        <is>
          <t>rr_AverageAnnualReturnLabel</t>
        </is>
      </c>
      <c r="C78" s="4" t="inlineStr">
        <is>
          <t>Return After Taxes on Distributions</t>
        </is>
      </c>
    </row>
    <row r="79">
      <c r="A79" s="4" t="inlineStr">
        <is>
          <t>1 Year</t>
        </is>
      </c>
      <c r="B79" s="4" t="inlineStr">
        <is>
          <t>rr_AverageAnnualReturnYear01</t>
        </is>
      </c>
      <c r="C79" s="4" t="inlineStr">
        <is>
          <t>(7.68%)</t>
        </is>
      </c>
    </row>
    <row r="80">
      <c r="A80" s="4" t="inlineStr">
        <is>
          <t>Since Inception</t>
        </is>
      </c>
      <c r="B80" s="4" t="inlineStr">
        <is>
          <t>rr_AverageAnnualReturnSinceInception</t>
        </is>
      </c>
      <c r="C80" s="4" t="inlineStr">
        <is>
          <t>8.34%</t>
        </is>
      </c>
    </row>
    <row r="81">
      <c r="A81" s="4" t="inlineStr">
        <is>
          <t>PPTY - U.S. Diversified Real Estate ETF | PPTY - U.S. Diversified Real Estate ETF | After Taxes on Distributions and Sales</t>
        </is>
      </c>
    </row>
    <row r="82">
      <c r="A82" s="3" t="inlineStr">
        <is>
          <t>Prospectus [Line Items]</t>
        </is>
      </c>
      <c r="B82" s="4" t="inlineStr">
        <is>
          <t>rr_ProspectusLineItems</t>
        </is>
      </c>
    </row>
    <row r="83">
      <c r="A83" s="4" t="inlineStr">
        <is>
          <t>Label</t>
        </is>
      </c>
      <c r="B83" s="4" t="inlineStr">
        <is>
          <t>rr_AverageAnnualReturnLabel</t>
        </is>
      </c>
      <c r="C83" s="4" t="inlineStr">
        <is>
          <t>Return After Taxes on Distributions and Sale of Fund Shares</t>
        </is>
      </c>
    </row>
    <row r="84">
      <c r="A84" s="4" t="inlineStr">
        <is>
          <t>1 Year</t>
        </is>
      </c>
      <c r="B84" s="4" t="inlineStr">
        <is>
          <t>rr_AverageAnnualReturnYear01</t>
        </is>
      </c>
      <c r="C84" s="4" t="inlineStr">
        <is>
          <t>(4.09%)</t>
        </is>
      </c>
    </row>
    <row r="85">
      <c r="A85" s="4" t="inlineStr">
        <is>
          <t>Since Inception</t>
        </is>
      </c>
      <c r="B85" s="4" t="inlineStr">
        <is>
          <t>rr_AverageAnnualReturnSinceInception</t>
        </is>
      </c>
      <c r="C85" s="4" t="inlineStr">
        <is>
          <t>6.83%</t>
        </is>
      </c>
    </row>
    <row r="86"/>
    <row r="87">
      <c r="A87" s="4" t="inlineStr">
        <is>
          <t>[1]</t>
        </is>
      </c>
      <c r="B87" s="4" t="inlineStr">
        <is>
          <t>The Fund’s investment adviser has agreed to waive four basis points (0.04%) of its management fees for the Fund until at least June 30, 2022. This agreement may be terminated only by, or with the consent of, the Fund’s Board of Trustees.</t>
        </is>
      </c>
    </row>
  </sheetData>
  <mergeCells count="3">
    <mergeCell ref="C1:D1"/>
    <mergeCell ref="A86:C86"/>
    <mergeCell ref="B87:C8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5T19:13:13Z</dcterms:created>
  <dcterms:modified xmlns:dcterms="http://purl.org/dc/terms/" xmlns:xsi="http://www.w3.org/2001/XMLSchema-instance" xsi:type="dcterms:W3CDTF">2021-06-25T19:13:13Z</dcterms:modified>
</cp:coreProperties>
</file>